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mpact"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19,
		2021</t>
        </is>
      </c>
    </row>
    <row r="5">
      <c r="A5" s="4" t="inlineStr">
        <is>
          <t>Registrant Name</t>
        </is>
      </c>
      <c r="B5" s="4" t="inlineStr">
        <is>
          <t>dei_EntityRegistrantName</t>
        </is>
      </c>
      <c r="C5" s="4" t="inlineStr">
        <is>
          <t>Impact Shares Trust I</t>
        </is>
      </c>
    </row>
    <row r="6">
      <c r="A6" s="4" t="inlineStr">
        <is>
          <t>Entity Central Index Key</t>
        </is>
      </c>
      <c r="B6" s="4" t="inlineStr">
        <is>
          <t>dei_EntityCentralIndexKey</t>
        </is>
      </c>
      <c r="C6" s="4" t="inlineStr">
        <is>
          <t>00017223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9,
		2021</t>
        </is>
      </c>
    </row>
    <row r="9">
      <c r="A9" s="4" t="inlineStr">
        <is>
          <t>Document Effective Date</t>
        </is>
      </c>
      <c r="B9" s="4" t="inlineStr">
        <is>
          <t>dei_DocumentEffectiveDate</t>
        </is>
      </c>
      <c r="C9" s="4" t="inlineStr">
        <is>
          <t>Jul. 25,
		2021</t>
        </is>
      </c>
    </row>
    <row r="10">
      <c r="A10" s="4" t="inlineStr">
        <is>
          <t>Prospectus Date</t>
        </is>
      </c>
      <c r="B10" s="4" t="inlineStr">
        <is>
          <t>rr_ProspectusDate</t>
        </is>
      </c>
      <c r="C10" s="4" t="inlineStr">
        <is>
          <t>Jul. 2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pact Shares Affordable Housing MBS ETF</t>
        </is>
      </c>
    </row>
    <row r="3">
      <c r="A3" s="3" t="inlineStr">
        <is>
          <t>Risk/Return:</t>
        </is>
      </c>
      <c r="B3" s="4" t="inlineStr">
        <is>
          <t>rr_RiskReturnAbstract</t>
        </is>
      </c>
    </row>
    <row r="4">
      <c r="A4" s="4" t="inlineStr">
        <is>
          <t>Risk/Return [Heading]</t>
        </is>
      </c>
      <c r="B4" s="4" t="inlineStr">
        <is>
          <t>rr_RiskReturnHeading</t>
        </is>
      </c>
      <c r="C4" s="4" t="inlineStr">
        <is>
          <t>Impact Shares Affordable Housing MBS ETF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primary investment objective of the Impact Shares Affordable Housing MBS ETF (the “Fund”) is to generate current incom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s describe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no annual portfolio turnover rate information is available.   </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helps you compare the cost of investing in the Fund to the cost of investing in other funds. The Example assumes that you invest $10,000 in the Fund for the time periods indicated and then sell or redeem all your shares at the end of those periods. The Example also assumes that your investment has a 5% return each year and that the Fund’s operating expenses remain the same. Your actual costs may be higher or lower. Investors in the Fund may pay brokerage commissions on their purchases and sales of Fund shares, which are not included in the examples below. The Example reflects expense limitation agreements and/or waivers, if any, in effect for the one‑year period and the first year of the three-year period. Your actual costs may be higher or lower.   </t>
        </is>
      </c>
    </row>
    <row r="16">
      <c r="A16" s="4" t="inlineStr">
        <is>
          <t>Strategy [Heading]</t>
        </is>
      </c>
      <c r="B16" s="4" t="inlineStr">
        <is>
          <t>rr_StrategyHeading</t>
        </is>
      </c>
      <c r="C16" s="4" t="inlineStr">
        <is>
          <t xml:space="preserve"> Principal Investment Strategy </t>
        </is>
      </c>
    </row>
    <row r="17">
      <c r="A17" s="4" t="inlineStr">
        <is>
          <t>Strategy Narrative [Text Block]</t>
        </is>
      </c>
      <c r="B17" s="4" t="inlineStr">
        <is>
          <t>rr_StrategyNarrativeTextBlock</t>
        </is>
      </c>
      <c r="C17" s="4" t="inlineStr">
        <is>
          <t xml:space="preserve"> Under normal circumstances, the Fund will invest at least 80% of its net assets in mortgage-backed securities backed by pools of mortgage loans that the Fund’s Sub‑Adviser believes were made to minority families, low‑income families, and/or families that live in persistent poverty areas. These loans include home loans in census tracts where more than 50% of the population is non‑white and at least 40% of the population is living at or below the poverty line (defined as a racially or ethnically concentrated areas of poverty or “R/ECAP”); loans in counties where, for more than 20 years, 20% or more of the population has lived in poverty (defined as a persistent poverty county or “PPC”); and loans to minority borrowers or loans originated in a census tract where more than 50% of the population is a minority (also referred to as a majority-minority census tract. At least 51% of the loans underlying the mortgage-backed securities in which the Fund invests will have been made to low‑ and moderate-income borrowers. The Fund may also invest in mortgage-backed securities backed by pools of loans sourced from non‑traditional originators including Community Development Financial Institutions (CDFIs) and minority-owned banks. The mortgage-backed securities in which the Fund invests are issued and/or guaranteed by government-sponsored enterprises (each a “GSE”), such as the Government National Mortgage Association (“Ginnie Mae”), the Federal National Mortgage Association (“Fannie Mae”) or the Federal Home Loan Bank (“Freddie Mac”) and are therefore rated investment grade. To create the mortgage-backed securities in which the Fund invests, these GSEs securitize pools of mortgage loans and each mortgage loan in the pool must meet the conforming underwriting standards of the relevant agency. While securities issued or guaranteed by Ginnie Mae are backed by the full faith and credit of the U.S. Department of the Treasury, securities issued by Fannie Mae and Freddie Mac are solely the obligation of the issuer and generally do not carry any guarantee from the U.S. government. Using a proprietary algorithm, the Sub‑Adviser screens mortgage origination tapes that provide addresses, income, and debt levels of borrowers and in certain cases demographic information (such as gender, race and ethnicity data) to identify loans that are made to low‑ and moderate-income families and minorities. A “low‑income borrower” is a person whose total annual income is 50% or less of the area median income (“AMI”) or average income for the community where they live. A “moderate-income borrower” is person whose total annual income is above 50% but less than 80% of the AMI or average income for the community where they live. The Sub‑Adviser will designate a borrower as living in a persistent poverty area if the borrower’s address is located in one of the Federally designated PPCs. In addition, the Sub‑Adviser assesses the loan‑to‑value and FICO scores of borrowers before selecting a mortgage for inclusion in the pools underlying the mortgage-backed securities for the Fund’s portfolio. When making investment decisions, the Sub‑Adviser will consider coupon payments of the qualifying mortgage-backed security pools to manage the prepayment and/or extension risk of the Fund’s portfolio. The Fund is a non‑diversified fund as defined in the Investment Company Act of 1940, as amended (the “1940 Act”), but intends to adhere to the diversification requirements applicable to regulated investment companies (“RICs”) under Subchapter M of the Internal Revenue Code of 1986, as amended (the “Code”). The Fund is not intended to be a complete investment program.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When you sell Fund shares, they may be worth less than what you paid for them. Consequently, you can lose money by investing in the Fund. No assurance can be given that the Fund will achieve its objective, and investment results may vary substantially over time and from period to period. An investment in the Fund is not appropriate for all investors. An investment in the Fund involves risks, including mortgage-related securities risk, interest rate risk, extension risk, credit risk and U.S. government securities risk, among others. Descriptions of these and other principal risks of investing in the Fund are provided below. Active Investment Management Risk. The Fund is actively managed. The Adviser’s judgments about the attractiveness, relative value, or potential appreciation of a particular sector, security or investment strategy   may prove to be incorrect, and may cause the Fund to incur losses. There can be no assurance that the Adviser’s investment techniques and decisions will produce the desired results. There is no guarantee that the Fund’s investment objective will be achieved.  Asset Class Risk. Securities in the Fund’s portfolio may underperform in comparison to the general securities markets or other asset classe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its creations and redemptions primarily for cash rather than in‑kind. As a result, an investment in the Fund may be less tax‑efficient than an investment in an ETF that effects all of its creations and redemptions in‑kind. Because the Fund will effect redemptions for cash, it may be required to sell portfolio securities in order to obtain the cash needed to distribute redemption proceeds. A sale of shar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se risks may be greater when engaging in over‑the‑counter transactions or when the Fund conducts business with a limited number of counterpartie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In certain cases, the issuer could be late in paying interest or principal, or could fail to pay its financial obligations altogether.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ee Risk. Because the fees paid by the Fund to Impact Shares (as defined below) are based on the average daily value of the managed assets of the Fund, less all accrued liabilities of the Fund (other than the amount of any outstanding borrowings constituting financial leverage), Impact Shares has a financial incentive to cause the Fund to utilize leverage, which creates a conflict of interest between Impact Shares, on the one hand, and the shareholders of the Fund, on the other hand.  Income Risk. The Fund’s income may decline when interest rates fall or if there are defaults in the mortgage loans underling the securities in its portfolio. This decline can occur because the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As of the date of this Prospectus, the United States is experiencing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Liquidity Risk. The Fund may hold certain investments that may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The prices of illiquid securities may be more volatile than more liquid investments. The risks associated with illiquid securities may be greater in times of financial stress.  Limited Fund Size Risk. The Fund may not attract sufficient assets to achieve or maximize investment and operational efficiencies and remain viable. If the Fund fails to achieve sufficient scale, it may be liquidated.  Management Risk. Management risk is the risk associated with the fact that the Fund relies on the Adviser’s ability to achieve its investment objective. The Adviser has limited experience managing an ETF. The relative lack of experience of the Adviser may increase the Fund’s management risk.  Market Price Variance Risk. Fund shares are listed for trading on the NYSE Arca, Inc. (“NYSE” or the “Exchange”) and can be bought and sold in the secondary market at prevailing market prices. The market prices of shares will fluctuate in response to changes in the NAV and supply and demand for shares. As a result, the trading prices of shares may deviate significantly from NAV during periods of market volatility. The Adviser cannot predict whether shares will trade above, below or at their NAV. Given the fact that shares can be created and redeemed in Creation Units (as defined below), the Adviser believes that large discounts or premiums to the NAV of shares should not be sustained in the long-term. In addition, the securities held by the Fund may be traded in markets that close at a different time than NYSE. Liquidity in those securities may be reduced after the applicable closing times.  Accordingly, during the time when NYSE is open but after the applicable market closing, fixing or settlement times, bid‑ask spreads and the resulting premium or discount to the shares’ NAV may widen. Further, secondary markets may be subject to irregular trading activity, wide bid/ask spreads and extended trade settlement periods, which could cause a material decline in the Fund’s NAV. In times of market stress, market  makers and authorized participants may step away from their respective roles in making a market in Fund shares or in executing purchase and redemption orders, which could lead to variances between the market price of Fund shares and the underlying value of those shares. Also, in stressed market conditions, the market for Fund shares may become less liquid in response to deteriorating liquidity of the Fund’s portfolio holdings, which could lead to differences between the market price of the Fund’s shares and the underlying value of those shares. During periods of high market volatility, the Fund’s shares may trade at a significant discount to its NAV, and in these circumstances certain types of brokerage orders may expose an investor to an increased risk of loss. A “stop order,” sometimes called a “stop-loss order,” may cause the Fund’s shares to be sold at the next prevailing market price once the “stop” level is reached, which during a period of high volatility can be at a price that is substantially below NAV. By including a “limit” criterion with your brokerage order, you may be able to limit the size of the loss resulting from the execution of an ill‑timed stop order. The Fund’s shares may be listed or traded on U.S. and non‑U.S. stock exchanges other than the U.S. stock exchange where the Fund’s primary listing is maintained and may otherwise be made available to non‑U.S. investors through funds or structured investment vehicles similar to depositary receipts. There can be no assurance that the Fund’s shares will continue to trade on any such stock exchange or in any market or that the Fund’s shares will continue to meet the requirements for listing or trading on any exchange or in any market. The Fund’s shares may be less actively traded in certain markets than in others, and investors are subject to the execution and settlement risks and market standards of the market where they or their broker direct their trades for execution. Certain information available to investors who trade Fund shares on a U.S. stock exchange during regular U.S. market hours may not be available to investors who trade in other markets, which may result in secondary market prices in such markets being less efficient.  The Fund’s investment results are measured based upon the daily NAV of the Fund. Investors purchasing and selling shares in the secondary market may not experience investment results consistent with those experienced by those purchasing and redeeming directly with the Fund.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Diversification Risk.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Although the Fund is “non‑diversified” for purposes of the 1940 Act, the Fund intends to comply with the diversification requirements under Subchapter M of the Code in order to be eligible to qualify as a regulated investment company.  Operational and Technology Risk. Cyber-attacks, disruptions, or failures that affect the Fund’s service providers, index providers, Authorized Participants (as defined below), market makers, counterparties, market participants, or issuers of securities held by the Fund may adversely affect the Fund and its shareholders, including by causing losses for the Fund or impairing Fund operations.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ecurities Market Risk.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Many factors, including terrorism, war, natural disasters and the spread of infectious disease including epidemics or pandemics such as the COVID‑19 outbreak can affect this value and you may lose money by investing in the Fund. These conditions (and their aftermath) have led, and in the future may lead, to increased short-term market volatility and may have adverse long-term effects on U.S. and world economies and markets generally. Likewise, natural and environmental disasters, including earthquakes, fires, floods, hurricanes, tsunamis and weather- related phenomena generally, as well as the spread of infectious disease including epidemics or pandemics such as the COVID‑19 outbreak, can be highly disruptive to economies and markets, adversely affecting individual companies, sectors, industries, markets, currencies, interest and inflation rates, credit ratings, investor sentiment, and other factors affecting the value of the Fund’s investments. To the extent the Fund takes significant positions in one or more specific sectors, countries or regions, the Fund will be subject to the risks associated with such sector(s), country(ies) or region(s) to a greater extent than would be a more broadly diversified fun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pecified Pools Risk. The Fund is expected to primarily invest in specified pools of mortgage loans. This may cause the Fund to take longer to fully achieve its principal investment strategy.  Trading Issues Risk. Although the shares of the Fund are listed for trading on the Exchange, there can be no assurance that an active trading market for such shares will develop or be maintained.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Market makers are under no obligation to make a market in the Fund’s shares, and authorized participants are not obligated to submit purchase or redemption orders for Creation Units (as defined below). In the event market makers cease making a market in the Fund’s shares or authorized participants stop submitting purchase or redemption orders for Creation Units, Fund shares may trade at a larger premium or discount to their net asset value. There can be no assurance that the requirements of the Exchange necessary to maintain the listing of the Fund will continue to be met or will remain unchanged. The Fund may have difficulty maintaining its listing on the Exchange in the event the Fund’s assets are small or the Fund does not have enough shareholders.  Transactions Risk. The Fund may purchase securities via to‑be‑announced transactions (“TBA Transactions”). In such a transaction,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ing securities in a TBA Transaction may give rise to investment leverage and may increase the Fund’s volatility. Default by, or bankruptcy of, a counterparty to a TBA Transaction would expose the Fund to possible losses because of an adverse market action, expenses or delays in connection with the purchase or sale of the pools specified in such transaction.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 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Obligations of U.S. government agencies, authorities, instrumentalities and sponsored enterprises (such as Fannie Mae and Freddie Mac) have historically involved little risk of loss of principal if held to maturity. However, the maximum potential liability of the issuers of some of these securities may greatly exceed their current resources and no assurance can be given that the U.S. government would provide financial support to any of these entities if it is not obligated to do so by law.  Fannie Mae and Freddie Mac have been operating under conservatorship, with the Federal Housing Finance Administration (“FHFA”) acting as their conservator, since 2008. The entities are dependent upon the continued support of the U.S. Department of the Treasury and FHFA in order to continue their business operations. These factors, among others, could affect the future status and role of Fannie Mae or Freddie Mac and the value of their securities and the securities that they guarantee. Additionally, the U.S. government and its agencies and instrumentalities do not guarantee the market values of their securities, which may fluctuate.  Valuation Risk. The Fund is subject to the risk of mispricing or improper valuation of its investments, in particular to the extent that its securities are fair valued.  An investment in the Fund is not a bank deposit and is not insured or guaranteed by the FDIC or any other government agency. As with any investment company, there is no guarantee that the Fund will achieve its goal.  </t>
        </is>
      </c>
    </row>
    <row r="20">
      <c r="A20" s="4" t="inlineStr">
        <is>
          <t>Risk Lose Money [Text]</t>
        </is>
      </c>
      <c r="B20" s="4" t="inlineStr">
        <is>
          <t>rr_RiskLoseMoney</t>
        </is>
      </c>
      <c r="C20" s="4" t="inlineStr">
        <is>
          <t>When you sell Fund shares, they may be worth less than what you paid for them. Consequently, you can lose money by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DIC or any other government agency.</t>
        </is>
      </c>
    </row>
    <row r="22">
      <c r="A22" s="4" t="inlineStr">
        <is>
          <t>Risk Nondiversified Status [Text]</t>
        </is>
      </c>
      <c r="B22" s="4" t="inlineStr">
        <is>
          <t>rr_RiskNondiversifiedStatus</t>
        </is>
      </c>
      <c r="C22" s="4" t="inlineStr">
        <is>
          <t>Non‑Diversification Risk.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Although the Fund is “non‑diversified” for purposes of the 1940 Act, the Fund intends to comply with the diversification requirements under Subchapter M of the Code in order to be eligible to qualify as a regulated investment compan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Because the Fund had not yet commenced operations, no performance history has been provided. Performance information will be available at www.impactetfs.org. Keep in mind that past performance does not indicate future results. </t>
        </is>
      </c>
    </row>
    <row r="25">
      <c r="A25" s="4" t="inlineStr">
        <is>
          <t>Performance One Year or Less [Text]</t>
        </is>
      </c>
      <c r="B25" s="4" t="inlineStr">
        <is>
          <t>rr_PerformanceOneYearOrLess</t>
        </is>
      </c>
      <c r="C25" s="4" t="inlineStr">
        <is>
          <t>Because the Fund had not yet commenced operations, no performance history has been provided.</t>
        </is>
      </c>
    </row>
    <row r="26">
      <c r="A26" s="4" t="inlineStr">
        <is>
          <t>Performance Availability Website Address [Text]</t>
        </is>
      </c>
      <c r="B26" s="4" t="inlineStr">
        <is>
          <t>rr_PerformanceAvailabilityWebSiteAddress</t>
        </is>
      </c>
      <c r="C26" s="4" t="inlineStr">
        <is>
          <t>www.impactetfs.org</t>
        </is>
      </c>
    </row>
    <row r="27">
      <c r="A27" s="4" t="inlineStr">
        <is>
          <t>Performance Past Does Not Indicate Future [Text]</t>
        </is>
      </c>
      <c r="B27" s="4" t="inlineStr">
        <is>
          <t>rr_PerformancePastDoesNotIndicateFuture</t>
        </is>
      </c>
      <c r="C27" s="4" t="inlineStr">
        <is>
          <t>Keep in mind that past performance does not indicate future results.</t>
        </is>
      </c>
    </row>
    <row r="28">
      <c r="A28" s="4" t="inlineStr">
        <is>
          <t>Impact Shares Affordable Housing MBS ETF | Impact Shares Affordable Housing MBS ETF</t>
        </is>
      </c>
    </row>
    <row r="29">
      <c r="A29" s="3" t="inlineStr">
        <is>
          <t>Risk/Return:</t>
        </is>
      </c>
      <c r="B29" s="4" t="inlineStr">
        <is>
          <t>rr_RiskReturnAbstract</t>
        </is>
      </c>
    </row>
    <row r="30">
      <c r="A30" s="4" t="inlineStr">
        <is>
          <t>Management Fee</t>
        </is>
      </c>
      <c r="B30" s="4" t="inlineStr">
        <is>
          <t>rr_ManagementFeesOverAssets</t>
        </is>
      </c>
      <c r="C30" s="4" t="inlineStr">
        <is>
          <t>0.30%</t>
        </is>
      </c>
    </row>
    <row r="31">
      <c r="A31" s="4" t="inlineStr">
        <is>
          <t>Distribution and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19%</t>
        </is>
      </c>
      <c r="D32" s="4" t="inlineStr">
        <is>
          <t>[1]</t>
        </is>
      </c>
    </row>
    <row r="33">
      <c r="A33" s="4" t="inlineStr">
        <is>
          <t>Total Annual Operating Expenses</t>
        </is>
      </c>
      <c r="B33" s="4" t="inlineStr">
        <is>
          <t>rr_ExpensesOverAssets</t>
        </is>
      </c>
      <c r="C33" s="4" t="inlineStr">
        <is>
          <t>0.49%</t>
        </is>
      </c>
    </row>
    <row r="34">
      <c r="A34" s="4" t="inlineStr">
        <is>
          <t>Waivers and Reimbursements</t>
        </is>
      </c>
      <c r="B34" s="4" t="inlineStr">
        <is>
          <t>rr_FeeWaiverOrReimbursementOverAssets</t>
        </is>
      </c>
      <c r="C34" s="4" t="inlineStr">
        <is>
          <t>(0.19%)</t>
        </is>
      </c>
      <c r="D34" s="4" t="inlineStr">
        <is>
          <t>[2]</t>
        </is>
      </c>
    </row>
    <row r="35">
      <c r="A35" s="4" t="inlineStr">
        <is>
          <t>Total Annual Fund Operating Expenses</t>
        </is>
      </c>
      <c r="B35" s="4" t="inlineStr">
        <is>
          <t>rr_NetExpensesOverAssets</t>
        </is>
      </c>
      <c r="C35" s="4" t="inlineStr">
        <is>
          <t>0.30%</t>
        </is>
      </c>
    </row>
    <row r="36">
      <c r="A36" s="4" t="inlineStr">
        <is>
          <t>1 Year</t>
        </is>
      </c>
      <c r="B36" s="4" t="inlineStr">
        <is>
          <t>rr_ExpenseExampleYear01</t>
        </is>
      </c>
      <c r="C36" s="5" t="n">
        <v>31</v>
      </c>
    </row>
    <row r="37">
      <c r="A37" s="4" t="inlineStr">
        <is>
          <t>3 Years</t>
        </is>
      </c>
      <c r="B37" s="4" t="inlineStr">
        <is>
          <t>rr_ExpenseExampleYear03</t>
        </is>
      </c>
      <c r="C37" s="5" t="n">
        <v>138</v>
      </c>
    </row>
    <row r="38"/>
    <row r="39">
      <c r="A39" s="4" t="inlineStr">
        <is>
          <t>[1]</t>
        </is>
      </c>
      <c r="B39" s="4" t="inlineStr">
        <is>
          <t>“Other Expenses” are based on estimated amounts for the current fiscal year.</t>
        </is>
      </c>
    </row>
    <row r="40">
      <c r="A40" s="4" t="inlineStr">
        <is>
          <t>[2]</t>
        </is>
      </c>
      <c r="B40" s="4" t="inlineStr">
        <is>
          <t>Community Capital Management, Inc. (“CCM” or the “Sub‑Adviser”) has contractually agreed to limit the total annual operating expenses (exclusive of fees paid by the Fund pursuant to its distribution plan under Rule 12b‑1 under the Investment Company Act of 1940, as amended, taxes, brokerage commissions and other transaction costs, interest payments, acquired fund fees and expenses, extraordinary expenses and dividend expenses on short sales) of the Fund to 0.30% through July 30, 2022. This contract may not be terminated without the action or consent of the Fund’s Board of Trustees.</t>
        </is>
      </c>
    </row>
  </sheetData>
  <mergeCells count="4">
    <mergeCell ref="C1:D1"/>
    <mergeCell ref="A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17:03:03Z</dcterms:created>
  <dcterms:modified xmlns:dcterms="http://purl.org/dc/terms/" xmlns:xsi="http://www.w3.org/2001/XMLSchema-instance" xsi:type="dcterms:W3CDTF">2021-07-19T17:03:03Z</dcterms:modified>
</cp:coreProperties>
</file>